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hareholders Equity (Unaudited)" sheetId="6" r:id="rId6"/>
    <s:sheet name="1. BASIS OF PRESENTATION AND NA" sheetId="7" r:id="rId7"/>
    <s:sheet name="2. SUMMARY OF SIGNIFICANT ACCOU" sheetId="8" r:id="rId8"/>
    <s:sheet name="3. GOING CONCERN" sheetId="9" r:id="rId9"/>
    <s:sheet name="4. PROPERTY AND EQUIPMENT" sheetId="10" r:id="rId10"/>
    <s:sheet name="5. NOTE PAYABLE" sheetId="11" r:id="rId11"/>
    <s:sheet name="6. STOCKHOLDER'S EQUITY" sheetId="12" r:id="rId12"/>
    <s:sheet name="7. SUBSEQUENT EVENTS" sheetId="13" r:id="rId13"/>
    <s:sheet name="2. SUMMARY OF SIGNIFICANT ACC14" sheetId="14" r:id="rId14"/>
    <s:sheet name="2. SUMMARY OF SIGNIFICANT ACC15" sheetId="15" r:id="rId15"/>
    <s:sheet name="4. PROPERTY AND EQUIPMENT (Tabl" sheetId="16" r:id="rId16"/>
    <s:sheet name="6. STOCKHOLDER'S EQUITY (Tables" sheetId="17" r:id="rId17"/>
    <s:sheet name="1. BASIS OF PRESENTATION AND 18" sheetId="18" r:id="rId18"/>
    <s:sheet name="2. SUMMARY OF SIGNIFICANT ACC19" sheetId="19" r:id="rId19"/>
    <s:sheet name="2. SUMMARY OF SIGNIFICANT ACC20" sheetId="20" r:id="rId20"/>
    <s:sheet name="3. GOING CONCERN (Details Narra" sheetId="21" r:id="rId21"/>
    <s:sheet name="4. PROPERTY AND EQUIPMENT - Pro" sheetId="22" r:id="rId22"/>
    <s:sheet name="4. PROPERTY AND EQUIPMENT (Deta" sheetId="23" r:id="rId23"/>
    <s:sheet name="5. NOTE PAYABLE (Details Narrat" sheetId="24" r:id="rId24"/>
    <s:sheet name="6. STOCKHOLDER'S EQUITY - Relat" sheetId="25" r:id="rId25"/>
    <s:sheet name="6. STOCKHOLDER'S EQUITY - Addit" sheetId="26" r:id="rId26"/>
    <s:sheet name="6. STOCKHOLDER'S EQUITY (Detail" sheetId="27" r:id="rId27"/>
  </s:sheets>
  <s:definedNames/>
  <s:calcPr calcId="124519" calcMode="auto" fullCalcOnLoad="1"/>
</s:workbook>
</file>

<file path=xl/sharedStrings.xml><?xml version="1.0" encoding="utf-8"?>
<sst xmlns="http://schemas.openxmlformats.org/spreadsheetml/2006/main" uniqueCount="200">
  <si>
    <t>Document and Entity Information</t>
  </si>
  <si>
    <t>9 Months Ended</t>
  </si>
  <si>
    <t>Sep. 30, 2015</t>
  </si>
  <si>
    <t>Document And Entity Information</t>
  </si>
  <si>
    <t>Entity Registrant Name</t>
  </si>
  <si>
    <t>US Export, Inc.</t>
  </si>
  <si>
    <t>Entity Central Index Key</t>
  </si>
  <si>
    <t>Document Type</t>
  </si>
  <si>
    <t>S1</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Balance Sheets (Unaudited) - USD ($)</t>
  </si>
  <si>
    <t>Dec. 31, 2014</t>
  </si>
  <si>
    <t>Current Assets</t>
  </si>
  <si>
    <t>Cash</t>
  </si>
  <si>
    <t>Total Current Assets</t>
  </si>
  <si>
    <t>Property and equipment, net</t>
  </si>
  <si>
    <t>TOTAL ASSETS</t>
  </si>
  <si>
    <t>Current Liabilities</t>
  </si>
  <si>
    <t>Accounts payable</t>
  </si>
  <si>
    <t>Accrued salary to related party</t>
  </si>
  <si>
    <t>Loan payable</t>
  </si>
  <si>
    <t>Total Current Liabilities</t>
  </si>
  <si>
    <t>Non-current liabilities</t>
  </si>
  <si>
    <t>Long-term loans</t>
  </si>
  <si>
    <t>Total Long-term Liabilities</t>
  </si>
  <si>
    <t>TOTAL LIABILITIES</t>
  </si>
  <si>
    <t>Stockholders' Equity</t>
  </si>
  <si>
    <t>Common Stock, $0.01 par value, 100 shares authorized, and 0 shares issued and outstanding as of September 30, 2015 and December 31, 2014, no par value, 30,000,000 shares authorized and issued and outstanding as of September 30, 2015 respectively</t>
  </si>
  <si>
    <t>Additional paid in capital</t>
  </si>
  <si>
    <t>Shares to be issued</t>
  </si>
  <si>
    <t>Accumulated deficit</t>
  </si>
  <si>
    <t>Total Stockholders' Equity</t>
  </si>
  <si>
    <t>TOTAL LIABILITIES AND STOCKHOLDERS' EQUITY</t>
  </si>
  <si>
    <t>Balance Sheets (Parenthetical) - $ / shares</t>
  </si>
  <si>
    <t>Statement of Financial Position [Abstract]</t>
  </si>
  <si>
    <t>Common Stock, Par Value</t>
  </si>
  <si>
    <t>$ .01</t>
  </si>
  <si>
    <t>Common Stock, Shares Authorized</t>
  </si>
  <si>
    <t>Common Stock, Shares Issued</t>
  </si>
  <si>
    <t>Common Stock, Shares Outstanding</t>
  </si>
  <si>
    <t>Statements of Operations (Unaudited) - USD ($)</t>
  </si>
  <si>
    <t>Sep. 30, 2014</t>
  </si>
  <si>
    <t>COSTS AND EXPENSES</t>
  </si>
  <si>
    <t>Payroll expenses</t>
  </si>
  <si>
    <t>General &amp; administrative</t>
  </si>
  <si>
    <t>Total operating expenses</t>
  </si>
  <si>
    <t>LOSS FROM OPERATIONS</t>
  </si>
  <si>
    <t>OTHER INCOME (EXPENSES)</t>
  </si>
  <si>
    <t>Gain from sale of property</t>
  </si>
  <si>
    <t xml:space="preserve"> </t>
  </si>
  <si>
    <t>Other income (expenses)</t>
  </si>
  <si>
    <t>Other Income (Expenses)</t>
  </si>
  <si>
    <t>NET LOSS</t>
  </si>
  <si>
    <t>NET LOSS PER COMMON SHARE - BASIC AND DILUTED</t>
  </si>
  <si>
    <t>WEIGHTED AVERAGE COMMON SHARES OUTSTANDING- BASIC AND DILUTED</t>
  </si>
  <si>
    <t>Statements of Cash Flows (Unaudited) - USD ($)</t>
  </si>
  <si>
    <t>OPERATING ACTIVITIES</t>
  </si>
  <si>
    <t>Net loss</t>
  </si>
  <si>
    <t>Adjustments to reconcile net loss to net cash used in operating activities:</t>
  </si>
  <si>
    <t>Depreciation expenses</t>
  </si>
  <si>
    <t>Shares issued for compensation</t>
  </si>
  <si>
    <t>Gain of property and equipment disposal</t>
  </si>
  <si>
    <t>Changes in operating assets and liabilities:</t>
  </si>
  <si>
    <t>NET CASH (USED IN) OPERATING ACTIVITIES</t>
  </si>
  <si>
    <t>INVESTING ACTIVITIES</t>
  </si>
  <si>
    <t>Investment</t>
  </si>
  <si>
    <t>Proceeds from disposal of property, plant, and equipment</t>
  </si>
  <si>
    <t>Acquisition of property, plant, and equipment</t>
  </si>
  <si>
    <t>NET CASH PROVIDED BY (USED IN) INVESTING ACTIVITIES</t>
  </si>
  <si>
    <t>FINANCING ACTIVITIES</t>
  </si>
  <si>
    <t>Payments of loan payable</t>
  </si>
  <si>
    <t>Shares issued for cash</t>
  </si>
  <si>
    <t>Proceeds from contribution from related parties</t>
  </si>
  <si>
    <t>NET CASH PROVIDED BY FINANCING ACTIVITIES</t>
  </si>
  <si>
    <t>NET CHANGE IN CASH</t>
  </si>
  <si>
    <t>CASH AT BEGINNING OF PERIOD</t>
  </si>
  <si>
    <t>CASH AT END OF PERIOD</t>
  </si>
  <si>
    <t>Shareholders Equity (Unaudited) - USD ($)</t>
  </si>
  <si>
    <t>Common Stock</t>
  </si>
  <si>
    <t>Additional Paid-In Capital</t>
  </si>
  <si>
    <t>Shares to be Issued</t>
  </si>
  <si>
    <t>Deficit Accumulated</t>
  </si>
  <si>
    <t>Total</t>
  </si>
  <si>
    <t>Beginning Balance, Shares at Dec. 31, 2012</t>
  </si>
  <si>
    <t>Beginning Balance, Value at Dec. 31, 2012</t>
  </si>
  <si>
    <t>Shareholder contribution</t>
  </si>
  <si>
    <t>Shares to be issued, Value</t>
  </si>
  <si>
    <t>Net Loss</t>
  </si>
  <si>
    <t>Ending Balance, Shares at Dec. 31, 2013</t>
  </si>
  <si>
    <t>Ending Balance, Value at Dec. 31, 2013</t>
  </si>
  <si>
    <t>Shares to be issued, Shares</t>
  </si>
  <si>
    <t>Ending Balance, Shares at Dec. 31, 2014</t>
  </si>
  <si>
    <t>Ending Balance, Value at Dec. 31, 2014</t>
  </si>
  <si>
    <t>Shares issued to funders, Shares</t>
  </si>
  <si>
    <t>Shares issued to funders, Value</t>
  </si>
  <si>
    <t>Shares issued to employees, Shares</t>
  </si>
  <si>
    <t>Shares issued to employees, Value</t>
  </si>
  <si>
    <t>Shares issued for cash, Shares</t>
  </si>
  <si>
    <t>Shares issued for cash, Value</t>
  </si>
  <si>
    <t>Ending Balance, Shares at Sep. 30, 2015</t>
  </si>
  <si>
    <t>Ending Balance, Value at Sep. 30, 2015</t>
  </si>
  <si>
    <t>1. BASIS OF PRESENTATION AND NATURE OF BUSINESS</t>
  </si>
  <si>
    <t>Accounting Policies [Abstract]</t>
  </si>
  <si>
    <t>NOTE 1. BASIS OF PRESENTATION AND
NATURE OF BUSINESS The accompanying condensed unaudited
financial statements have been prepared in accordance with accounting principles generally accepted in the United States of America.
US Export, Inc. (“US Export” or the “Company” or “we” or “us”) was incorporated
in the state of New York on April 5, 2012 for the purpose of developing industrial incubator and conducting international trade
business. The Company is authorized to issue 100 shares of common stock with a par value of $0.01. On February 23, 2015,
the Company’s authorized common stock increased from 100 to 30,000,000 shares without par value.</t>
  </si>
  <si>
    <t>2. SUMMARY OF SIGNIFICANT ACCOUNTING POLICIES</t>
  </si>
  <si>
    <t>NOTE 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nine months ended September 30, 2015 and 2014, there were no potentially
dilutive securities outstanding. Cash The Company considers all highly liquid investments purchased
with an original maturity of nine months or less to be cash equivalents. As of September 30, 2015 and December 31, 2014, there
were no cash equivalents. Investment Short-term investments are readily marketable
securities (stocks and bonds) that are intended to be sold within the time period of current assets. Investment amounted to $0 and $0 as of September
30, 2015 and December 31, 2014, respectively. The Company had realized loss of $4,878 during nine months ended September 30, 2015.
The realized loss was recorded as other expense. Property, Plant and equipment 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39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5 and 2014. Notes Payable The Company records the face amounts
of issued promissory notes as notes payable. The amount due within one year of the balance sheet will be booked as short term
liabilities and the amount due after one year of the balance date will be booked as long term liabilities. Income Taxes 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September 30, 2015 and 2014.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nine months ended September 30, 2015,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3. GOING CONCERN</t>
  </si>
  <si>
    <t>Organization, Consolidation and Presentation of Financial Statements [Abstract]</t>
  </si>
  <si>
    <t>NOTE 3.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September 30, 2015, the Company has
not generated revenues and has accumulated losses of $1,126,250.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4. PROPERTY AND EQUIPMENT</t>
  </si>
  <si>
    <t>Property, Plant and Equipment [Abstract]</t>
  </si>
  <si>
    <t>NOTE 4. PROPERTY AND EQUIPMENT On August 6, 2012, the Company acquired
a building located at 25 Ford ham Drive Buffalo, New York 14216 for $220,000. On August 6, 2012, the Company entered into
a note agreement (note 5) with the seller of the property for the acquisition. The principle amount of the loan was $200,000,
the loan bears a 5.0% interest rate and is matured in five years. On September 15, 2015, the Company sold this building for $262,890,
gain in sale of this property was $60,753. On November 18, 2013, the Company acquired a property located at 160 Kerns Avenue
Buffalo, New York 14211 by cash for $165,000. On January 30, 2014, the Company acquired a property located at 70 Floss Avenue
Buffalo, New York 14211 by cash for $33,000. On July 23, 2015, the Company sold its property located at 70 Floss Avenue
Buffalo, for $35,000, gain in sale of this property was $3,199. The components of property and equipment were as follows:
　 September 30, 2015 December 31, 2014
Buildings $ 199,002 $ 452,002
Accumulation depreciation (9,028 ) (19,663 )
Property, plant and equipment - net $ 189,974 $ 432,339 For the nine months ended September 30, 2015 and 2014,
depreciation of property, plant and equipment amounted $8,427 and $8,280, respectively.</t>
  </si>
  <si>
    <t>5. NOTE PAYABLE</t>
  </si>
  <si>
    <t>Payables and Accruals [Abstract]</t>
  </si>
  <si>
    <t>NOTE 5. NOTE PAYABLE On August 6, 2012, the Company acquired
a property located at 25 Fordham Drive Buffalo, New York for $220,000. On August 6, 2012, the Company entered into a note
agreement with the seller of the property for the acquisition. The principle amount of the note was $200,000, the note bears a
5.0% interest rate and is matured in five years. As of September 30, 2015 and December 31, 2014, the amount of note payable was
$0 and $116,141, respectively. On September 15, 2015, the Company had paid off this note. Interest expense of $3,663 and $5,322 was included in finance
cost in the statements of operations for the nine months ended September 30, 2015 and 2014, respectively.</t>
  </si>
  <si>
    <t>6. STOCKHOLDER'S EQUITY</t>
  </si>
  <si>
    <t>Equity [Abstract]</t>
  </si>
  <si>
    <t>NOTE 6. STOCKHOLDER’S EQUITY
Name of related parties Relationship with the Company
Mr. Wenyi Yu Chief Executive Officer, and Chairman of the Board of the Company
Ms. Keren Zhao Stockholder, Director of the Board of the Company The Company had 100 authorized shares
and 0 outstanding shares as of December 31, 2014 and 30,000,000 authorized shares and 30,000,000 outstanding shares as of September
30, 2015. As approved by the state of New York, on February 23, 2015, the Company’s authorized common stock increased from
100 to 30,000,000 shares without par value. On May 15 2015, the Company issued 620,000
shares of common stock at $1.00 per share. On May 15 2015, the Company issued an
aggregate of 25,653,500 shares of common stock to its Chief Executive Officer and Director as funder shares. On May 15, 2015, the Company issued an aggregate of 3,718,500 shares of common stock
to unrelated parties as funder shares. On May 15 2015, the Company issued an
aggregate of 8,000 shares of common stock to its employees as employee shares. The Company received contribution from
officer and Directors to fund for the Company’s operations. During the nine months ended September 30, 2015 and 2014, the
amount funded were $169,013 and $264,786, respectively. The contributions were recorded under additional paid in capital and summarized
as below.
　 September 30, 2015 September 30, 2014
Cash contributed by Mr. Wenyi Yu $ 117,695 $ 54,085
Cash contributed by Ms. Keren Zhao  98,000
Unpaid salary forgiven by Mr. Wenyi Yu 20,000 8,564
Unpaid salary forgiven by Ms. Keren Zhao 8,000 12,000
Expenses paid out of pocket by Mr. Wenyi Yu 23,318 92,137
Total $ 169,013 $ 264,786 For the nine months ended September 30,
2015 and 2014, the Company received cash contribution $117,695 and $54,085 from Mr. Wenyi Yu, respectively. During the nine months ended September
30, 2015 and 2014, the Company received cash from accredited investors amounted $20,000 and $309,950 for the purchase of Company’s
shares at $1 per shares.</t>
  </si>
  <si>
    <t>7. SUBSEQUENT EVENTS</t>
  </si>
  <si>
    <t>Subsequent Events [Abstract]</t>
  </si>
  <si>
    <t>Note 8. SUBSEQUENT EVENTS In preparing these financial statements, the Company has evaluated
events and transactions for potential recognition or disclosure through November 20, 2015, the date the financial statements were
issued .</t>
  </si>
  <si>
    <t>2. SUMMARY OF SIGNIFICANT ACCOUNTING POLICIES (Policies)</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c and Diluted Earnings (Loss) Per Share.</t>
  </si>
  <si>
    <t>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nine months ended September 30, 2015 and 2014, there were no potentially
dilutive securities outstanding.</t>
  </si>
  <si>
    <t>Cash The Company considers all highly liquid investments purchased
with an original maturity of nine months or less to be cash equivalents. As of September 30, 2015 and December 31, 2014, there
were no cash equivalents.</t>
  </si>
  <si>
    <t>Investment Short-term investments are readily marketable
securities (stocks and bonds) that are intended to be sold within the time period of current assets. Investment amounted to $0 and $0 as of September
30, 2015 and December 31, 2014, respectively. The Company had realized loss of $4,878 during nine months ended September 30, 2015.
The realized loss was recorded as other expense.</t>
  </si>
  <si>
    <t>Property, Plant and equipment</t>
  </si>
  <si>
    <t>Property, Plant and equipment 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39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5 and 2014.</t>
  </si>
  <si>
    <t>Notes Payable</t>
  </si>
  <si>
    <t>Notes Payable The Company records the face amounts
of issued promissory notes as notes payable. The amount due within one year of the balance sheet will be booked as short term
liabilities and the amount due after one year of the balance date will be booked as long term liabilities.</t>
  </si>
  <si>
    <t>Income Taxes</t>
  </si>
  <si>
    <t>Income Taxes 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September 30, 2015 and 2014.</t>
  </si>
  <si>
    <t>Recently Issued Accounting Pronouncements</t>
  </si>
  <si>
    <t>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nine months ended September 30, 2015,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2. SUMMARY OF SIGNIFICANT ACCOUNTING POLICIES (Tables)</t>
  </si>
  <si>
    <t>Property, Plant &amp; Equipment - Estimated Useful Lives</t>
  </si>
  <si>
    <t xml:space="preserve">Buildings 39 years </t>
  </si>
  <si>
    <t>4. PROPERTY AND EQUIPMENT (Tables)</t>
  </si>
  <si>
    <t>Property and Equipment</t>
  </si>
  <si>
    <t xml:space="preserve">　 September 30, 2015 December 31, 2014
Buildings $ 199,002 $ 452,002
Accumulation depreciation (9,028 ) (19,663 )
Property, plant and equipment - net $ 189,974 $ 432,339 </t>
  </si>
  <si>
    <t>6. STOCKHOLDER'S EQUITY (Tables)</t>
  </si>
  <si>
    <t>Related Parties</t>
  </si>
  <si>
    <t>Name of related parties Relationship with the Company
Mr. Wenyi Yu Chief Executive Officer, and Chairman of the Board of the Company
Ms. Keren Zhao Stockholder, Director of the Board of the Company</t>
  </si>
  <si>
    <t>Additional Paid in Capital</t>
  </si>
  <si>
    <t xml:space="preserve">　 September 30, 2015 September 30, 2014
Cash contributed by Mr. Wenyi Yu $ 117,695 $ 54,085
Cash contributed by Ms. Keren Zhao  98,000
Unpaid salary forgiven by Mr. Wenyi Yu 20,000 8,564
Unpaid salary forgiven by Ms. Keren Zhao 8,000 12,000
Expenses paid out of pocket by Mr. Wenyi Yu 23,318 92,137
Total $ 169,013 $ 264,786 </t>
  </si>
  <si>
    <t>1. BASIS OF PRESENTATION AND NATURE OF BUSINESS (Details Narrative) - $ / shares</t>
  </si>
  <si>
    <t>2. SUMMARY OF SIGNIFICANT ACCOUNTING POLICIES - Property, Plant &amp; Equipment - Estimated Useful Lives (Details)</t>
  </si>
  <si>
    <t>Building [Member]</t>
  </si>
  <si>
    <t>Esimated Useful Lives</t>
  </si>
  <si>
    <t>39 years</t>
  </si>
  <si>
    <t>2. SUMMARY OF SIGNIFICANT ACCOUNTING POLICIES (Details Narrative) - USD ($)</t>
  </si>
  <si>
    <t>3. GOING CONCERN (Details Narrative)</t>
  </si>
  <si>
    <t>Sep. 30, 2015USD ($)</t>
  </si>
  <si>
    <t>Accumulated Losses</t>
  </si>
  <si>
    <t>4. PROPERTY AND EQUIPMENT - Property and Equipment (Details) - USD ($)</t>
  </si>
  <si>
    <t>Buildings</t>
  </si>
  <si>
    <t>Accumulation depreciation</t>
  </si>
  <si>
    <t>Property, plant and equipment - net</t>
  </si>
  <si>
    <t>4. PROPERTY AND EQUIPMENT (Details Narrative) - USD ($)</t>
  </si>
  <si>
    <t>Gain on sale of Property</t>
  </si>
  <si>
    <t>Depreciation</t>
  </si>
  <si>
    <t>25 Fordham Drive</t>
  </si>
  <si>
    <t>Building</t>
  </si>
  <si>
    <t>Loan</t>
  </si>
  <si>
    <t>Interest Rate</t>
  </si>
  <si>
    <t>5.00%</t>
  </si>
  <si>
    <t>Sale of Building</t>
  </si>
  <si>
    <t>160 Kerns Avenue</t>
  </si>
  <si>
    <t>70 Floss Avenue</t>
  </si>
  <si>
    <t>5. NOTE PAYABLE (Details Narrative) - USD ($)</t>
  </si>
  <si>
    <t>Note Payable</t>
  </si>
  <si>
    <t>Interest Expense</t>
  </si>
  <si>
    <t>6. STOCKHOLDER'S EQUITY - Related Parties (Details)</t>
  </si>
  <si>
    <t>Wenyi Yu</t>
  </si>
  <si>
    <t>Relationship with the Company</t>
  </si>
  <si>
    <t>Chief Executive Officer, and Chairman of the Board of the Company</t>
  </si>
  <si>
    <t>KerenZhao</t>
  </si>
  <si>
    <t>Stockholder, Director of the Board of the Company</t>
  </si>
  <si>
    <t>6. STOCKHOLDER'S EQUITY - Additional Paid in Capital (Details) - USD ($)</t>
  </si>
  <si>
    <t>Cash contribution</t>
  </si>
  <si>
    <t>Debt Forgiveness</t>
  </si>
  <si>
    <t>Due to Related Party</t>
  </si>
  <si>
    <t>6. STOCKHOLDER'S EQUITY (Details Narrative) - US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637348</v>
      </c>
    </row>
    <row spans="1:2" r="6">
      <c t="s" s="4" r="A6">
        <v>7</v>
      </c>
      <c t="s" s="5"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5" r="B14">
        <v>23</v>
      </c>
    </row>
    <row spans="1:2" r="15">
      <c t="s" s="4" r="A15">
        <v>24</v>
      </c>
      <c t="n" s="6"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t="s" s="1" r="A1">
        <v>136</v>
      </c>
      <c t="s" s="2" r="B1">
        <v>1</v>
      </c>
    </row>
    <row spans="1:2" r="2">
      <c t="s" s="2" r="B2">
        <v>2</v>
      </c>
    </row>
    <row spans="1:2" r="3">
      <c t="s" s="3" r="A3">
        <v>117</v>
      </c>
    </row>
    <row spans="1:2" r="4">
      <c t="s" s="4" r="A4">
        <v>137</v>
      </c>
      <c t="s" s="4" r="B4">
        <v>138</v>
      </c>
    </row>
    <row spans="1:2" r="5">
      <c t="s" s="4" r="A5">
        <v>139</v>
      </c>
      <c t="s" s="4" r="B5">
        <v>140</v>
      </c>
    </row>
    <row spans="1:2" r="6">
      <c t="s" s="4" r="A6">
        <v>28</v>
      </c>
      <c t="s" s="4" r="B6">
        <v>141</v>
      </c>
    </row>
    <row spans="1:2" r="7">
      <c t="s" s="4" r="A7">
        <v>80</v>
      </c>
      <c t="s" s="4" r="B7">
        <v>142</v>
      </c>
    </row>
    <row spans="1:2" r="8">
      <c t="s" s="4" r="A8">
        <v>143</v>
      </c>
      <c t="s" s="4" r="B8">
        <v>144</v>
      </c>
    </row>
    <row spans="1:2" r="9">
      <c t="s" s="4" r="A9">
        <v>145</v>
      </c>
      <c t="s" s="4" r="B9">
        <v>146</v>
      </c>
    </row>
    <row spans="1:2" r="10">
      <c t="s" s="4" r="A10">
        <v>147</v>
      </c>
      <c t="s" s="4" r="B10">
        <v>148</v>
      </c>
    </row>
    <row spans="1:2" r="11">
      <c t="s" s="4" r="A11">
        <v>149</v>
      </c>
      <c t="s" s="4" r="B11">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spans="1:2" r="1">
      <c t="s" s="1" r="A1">
        <v>151</v>
      </c>
      <c t="s" s="2" r="B1">
        <v>1</v>
      </c>
    </row>
    <row spans="1:2" r="2">
      <c t="s" s="2" r="B2">
        <v>2</v>
      </c>
    </row>
    <row spans="1:2" r="3">
      <c t="s" s="3" r="A3">
        <v>117</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25</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31</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v>
      </c>
      <c t="s" s="2" r="B1">
        <v>2</v>
      </c>
      <c t="s" s="2" r="C1">
        <v>26</v>
      </c>
    </row>
    <row spans="1:3" r="2">
      <c t="s" s="3" r="A2">
        <v>117</v>
      </c>
    </row>
    <row spans="1:3" r="3">
      <c t="s" s="4" r="A3">
        <v>50</v>
      </c>
      <c t="n" s="7" r="B3">
        <v>0</v>
      </c>
      <c t="s" s="4" r="C3">
        <v>51</v>
      </c>
    </row>
    <row spans="1:3" r="4">
      <c t="s" s="4" r="A4">
        <v>52</v>
      </c>
      <c t="n" s="6" r="B4">
        <v>30000000</v>
      </c>
      <c t="n" s="6" r="C4">
        <v>1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63</v>
      </c>
      <c t="s" s="2" r="B1">
        <v>1</v>
      </c>
    </row>
    <row spans="1:2" r="2">
      <c t="s" s="2" r="B2">
        <v>2</v>
      </c>
    </row>
    <row spans="1:2" r="3">
      <c t="s" s="4" r="A3">
        <v>164</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116281</v>
      </c>
      <c t="n" s="7" r="C3">
        <v>18218</v>
      </c>
    </row>
    <row spans="1:3" r="4">
      <c t="s" s="4" r="A4">
        <v>29</v>
      </c>
      <c t="n" s="6" r="B4">
        <v>116281</v>
      </c>
      <c t="n" s="6" r="C4">
        <v>18218</v>
      </c>
    </row>
    <row spans="1:3" r="5">
      <c t="s" s="4" r="A5">
        <v>30</v>
      </c>
      <c t="n" s="6" r="B5">
        <v>189974</v>
      </c>
      <c t="n" s="6" r="C5">
        <v>432339</v>
      </c>
    </row>
    <row spans="1:3" r="6">
      <c t="s" s="4" r="A6">
        <v>31</v>
      </c>
      <c t="n" s="6" r="B6">
        <v>306255</v>
      </c>
      <c t="n" s="6" r="C6">
        <v>450558</v>
      </c>
    </row>
    <row spans="1:3" r="7">
      <c t="s" s="3" r="A7">
        <v>32</v>
      </c>
    </row>
    <row spans="1:3" r="8">
      <c t="s" s="4" r="A8">
        <v>33</v>
      </c>
      <c t="n" s="6" r="B8">
        <v>7419</v>
      </c>
      <c t="n" s="6" r="C8">
        <v>6930</v>
      </c>
    </row>
    <row spans="1:3" r="9">
      <c t="s" s="4" r="A9">
        <v>34</v>
      </c>
      <c t="n" s="6" r="B9">
        <v>63021</v>
      </c>
      <c t="n" s="6" r="C9">
        <v>0</v>
      </c>
    </row>
    <row spans="1:3" r="10">
      <c t="s" s="4" r="A10">
        <v>35</v>
      </c>
      <c t="n" s="6" r="B10">
        <v>0</v>
      </c>
      <c t="n" s="6" r="C10">
        <v>45291</v>
      </c>
    </row>
    <row spans="1:3" r="11">
      <c t="s" s="4" r="A11">
        <v>36</v>
      </c>
      <c t="n" s="6" r="B11">
        <v>70440</v>
      </c>
      <c t="n" s="6" r="C11">
        <v>52221</v>
      </c>
    </row>
    <row spans="1:3" r="12">
      <c t="s" s="3" r="A12">
        <v>37</v>
      </c>
    </row>
    <row spans="1:3" r="13">
      <c t="s" s="4" r="A13">
        <v>38</v>
      </c>
      <c t="n" s="6" r="B13">
        <v>0</v>
      </c>
      <c t="n" s="6" r="C13">
        <v>70850</v>
      </c>
    </row>
    <row spans="1:3" r="14">
      <c t="s" s="4" r="A14">
        <v>39</v>
      </c>
      <c t="n" s="6" r="B14">
        <v>0</v>
      </c>
      <c t="n" s="6" r="C14">
        <v>70850</v>
      </c>
    </row>
    <row spans="1:3" r="15">
      <c t="s" s="4" r="A15">
        <v>40</v>
      </c>
      <c t="n" s="6" r="B15">
        <v>70440</v>
      </c>
      <c t="n" s="6" r="C15">
        <v>123071</v>
      </c>
    </row>
    <row spans="1:3" r="16">
      <c t="s" s="3" r="A16">
        <v>41</v>
      </c>
    </row>
    <row spans="1:3" r="17">
      <c t="s" s="4" r="A17">
        <v>42</v>
      </c>
      <c t="n" s="6" r="B17">
        <v>627950</v>
      </c>
      <c t="n" s="6" r="C17">
        <v>0</v>
      </c>
    </row>
    <row spans="1:3" r="18">
      <c t="s" s="4" r="A18">
        <v>43</v>
      </c>
      <c t="n" s="7" r="B18">
        <v>734115</v>
      </c>
      <c t="n" s="7" r="C18">
        <v>565102</v>
      </c>
    </row>
    <row spans="1:3" r="19">
      <c t="s" s="4" r="A19">
        <v>44</v>
      </c>
      <c t="n" s="6" r="B19">
        <v>0</v>
      </c>
      <c t="n" s="6" r="C19">
        <v>599950</v>
      </c>
    </row>
    <row spans="1:3" r="20">
      <c t="s" s="4" r="A20">
        <v>45</v>
      </c>
      <c t="n" s="7" r="B20">
        <v>-1126250</v>
      </c>
      <c t="n" s="7" r="C20">
        <v>-837565</v>
      </c>
    </row>
    <row spans="1:3" r="21">
      <c t="s" s="4" r="A21">
        <v>46</v>
      </c>
      <c t="n" s="6" r="B21">
        <v>235815</v>
      </c>
      <c t="n" s="6" r="C21">
        <v>327487</v>
      </c>
    </row>
    <row spans="1:3" r="22">
      <c t="s" s="4" r="A22">
        <v>47</v>
      </c>
      <c t="n" s="7" r="B22">
        <v>306255</v>
      </c>
      <c t="n" s="7" r="C22">
        <v>450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67</v>
      </c>
      <c t="s" s="2" r="B1">
        <v>1</v>
      </c>
    </row>
    <row spans="1:3" r="2">
      <c t="s" s="2" r="B2">
        <v>2</v>
      </c>
      <c t="s" s="2" r="C2">
        <v>56</v>
      </c>
    </row>
    <row spans="1:3" r="3">
      <c t="s" s="3" r="A3">
        <v>117</v>
      </c>
    </row>
    <row spans="1:3" r="4">
      <c t="s" s="4" r="A4">
        <v>80</v>
      </c>
      <c t="n" s="7" r="B4">
        <v>0</v>
      </c>
      <c t="n" s="7" r="C4">
        <v>0</v>
      </c>
    </row>
    <row spans="1:3" r="5">
      <c t="s" s="4" r="A5">
        <v>65</v>
      </c>
      <c t="n" s="7" r="B5">
        <v>3574</v>
      </c>
      <c t="n" s="7" r="C5">
        <v>487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68</v>
      </c>
      <c t="s" s="2" r="B1">
        <v>169</v>
      </c>
    </row>
    <row spans="1:2" r="2">
      <c t="s" s="3" r="A2">
        <v>122</v>
      </c>
    </row>
    <row spans="1:2" r="3">
      <c t="s" s="4" r="A3">
        <v>170</v>
      </c>
      <c t="n" s="7" r="B3">
        <v>-1126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71</v>
      </c>
      <c t="s" s="2" r="B1">
        <v>2</v>
      </c>
      <c t="s" s="2" r="C1">
        <v>26</v>
      </c>
    </row>
    <row spans="1:3" r="2">
      <c t="s" s="4" r="A2">
        <v>172</v>
      </c>
      <c t="n" s="7" r="B2">
        <v>199002</v>
      </c>
      <c t="n" s="7" r="C2">
        <v>452002</v>
      </c>
    </row>
    <row spans="1:3" r="3">
      <c t="s" s="4" r="A3">
        <v>173</v>
      </c>
      <c t="n" s="6" r="B3">
        <v>9028</v>
      </c>
      <c t="n" s="6" r="C3">
        <v>19663</v>
      </c>
    </row>
    <row spans="1:3" r="4">
      <c t="s" s="4" r="A4">
        <v>174</v>
      </c>
      <c t="n" s="6" r="B4">
        <v>189974</v>
      </c>
      <c t="n" s="6" r="C4">
        <v>432339</v>
      </c>
    </row>
    <row spans="1:3" r="5">
      <c t="s" s="4" r="A5">
        <v>164</v>
      </c>
    </row>
    <row spans="1:3" r="6">
      <c t="s" s="4" r="A6">
        <v>172</v>
      </c>
      <c t="n" s="7" r="B6">
        <v>199002</v>
      </c>
      <c t="n" s="7" r="C6">
        <v>4520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75</v>
      </c>
      <c t="s" s="2" r="B1">
        <v>1</v>
      </c>
    </row>
    <row spans="1:3" r="2">
      <c t="s" s="2" r="B2">
        <v>2</v>
      </c>
      <c t="s" s="2" r="C2">
        <v>56</v>
      </c>
    </row>
    <row spans="1:3" r="3">
      <c t="s" s="4" r="A3">
        <v>176</v>
      </c>
      <c t="n" s="7" r="B3">
        <v>63952</v>
      </c>
      <c t="s" s="4" r="C3">
        <v>64</v>
      </c>
    </row>
    <row spans="1:3" r="4">
      <c t="s" s="4" r="A4">
        <v>177</v>
      </c>
      <c t="n" s="6" r="B4">
        <v>8427</v>
      </c>
      <c t="n" s="7" r="C4">
        <v>8280</v>
      </c>
    </row>
    <row spans="1:3" r="5">
      <c t="s" s="4" r="A5">
        <v>178</v>
      </c>
    </row>
    <row spans="1:3" r="6">
      <c t="s" s="4" r="A6">
        <v>179</v>
      </c>
      <c t="n" s="6" r="B6">
        <v>220000</v>
      </c>
    </row>
    <row spans="1:3" r="7">
      <c t="s" s="4" r="A7">
        <v>180</v>
      </c>
      <c t="n" s="7" r="B7">
        <v>200000</v>
      </c>
    </row>
    <row spans="1:3" r="8">
      <c t="s" s="4" r="A8">
        <v>181</v>
      </c>
      <c t="s" s="4" r="B8">
        <v>182</v>
      </c>
    </row>
    <row spans="1:3" r="9">
      <c t="s" s="4" r="A9">
        <v>183</v>
      </c>
      <c t="n" s="7" r="B9">
        <v>262890</v>
      </c>
    </row>
    <row spans="1:3" r="10">
      <c t="s" s="4" r="A10">
        <v>176</v>
      </c>
      <c t="n" s="6" r="B10">
        <v>60753</v>
      </c>
    </row>
    <row spans="1:3" r="11">
      <c t="s" s="4" r="A11">
        <v>184</v>
      </c>
    </row>
    <row spans="1:3" r="12">
      <c t="s" s="4" r="A12">
        <v>179</v>
      </c>
      <c t="n" s="6" r="B12">
        <v>165000</v>
      </c>
    </row>
    <row spans="1:3" r="13">
      <c t="s" s="4" r="A13">
        <v>185</v>
      </c>
    </row>
    <row spans="1:3" r="14">
      <c t="s" s="4" r="A14">
        <v>179</v>
      </c>
      <c t="n" s="6" r="B14">
        <v>33000</v>
      </c>
    </row>
    <row spans="1:3" r="15">
      <c t="s" s="4" r="A15">
        <v>183</v>
      </c>
      <c t="n" s="6" r="B15">
        <v>35000</v>
      </c>
    </row>
    <row spans="1:3" r="16">
      <c t="s" s="4" r="A16">
        <v>176</v>
      </c>
      <c t="n" s="7" r="B16">
        <v>31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186</v>
      </c>
      <c t="s" s="2" r="B1">
        <v>1</v>
      </c>
    </row>
    <row spans="1:4" r="2">
      <c t="s" s="2" r="B2">
        <v>2</v>
      </c>
      <c t="s" s="2" r="C2">
        <v>56</v>
      </c>
      <c t="s" s="2" r="D2">
        <v>26</v>
      </c>
    </row>
    <row spans="1:4" r="3">
      <c t="s" s="4" r="A3">
        <v>187</v>
      </c>
      <c t="n" s="7" r="B3">
        <v>0</v>
      </c>
      <c t="n" s="7" r="D3">
        <v>116141</v>
      </c>
    </row>
    <row spans="1:4" r="4">
      <c t="s" s="4" r="A4">
        <v>188</v>
      </c>
      <c t="n" s="6" r="B4">
        <v>3663</v>
      </c>
      <c t="n" s="7" r="C4">
        <v>5322</v>
      </c>
    </row>
    <row spans="1:4" r="5">
      <c t="s" s="4" r="A5">
        <v>178</v>
      </c>
    </row>
    <row spans="1:4" r="6">
      <c t="s" s="4" r="A6">
        <v>179</v>
      </c>
      <c t="n" s="6" r="B6">
        <v>220000</v>
      </c>
    </row>
    <row spans="1:4" r="7">
      <c t="s" s="4" r="A7">
        <v>180</v>
      </c>
      <c t="n" s="7" r="B7">
        <v>200000</v>
      </c>
    </row>
    <row spans="1:4" r="8">
      <c t="s" s="4" r="A8">
        <v>181</v>
      </c>
      <c t="s" s="4" r="B8">
        <v>1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66"/>
  </cols>
  <sheetData>
    <row spans="1:2" r="1">
      <c t="s" s="1" r="A1">
        <v>189</v>
      </c>
      <c t="s" s="2" r="B1">
        <v>1</v>
      </c>
    </row>
    <row spans="1:2" r="2">
      <c t="s" s="2" r="B2">
        <v>2</v>
      </c>
    </row>
    <row spans="1:2" r="3">
      <c t="s" s="4" r="A3">
        <v>190</v>
      </c>
    </row>
    <row spans="1:2" r="4">
      <c t="s" s="4" r="A4">
        <v>191</v>
      </c>
      <c t="s" s="4" r="B4">
        <v>192</v>
      </c>
    </row>
    <row spans="1:2" r="5">
      <c t="s" s="4" r="A5">
        <v>193</v>
      </c>
    </row>
    <row spans="1:2" r="6">
      <c t="s" s="4" r="A6">
        <v>191</v>
      </c>
      <c t="s" s="4" r="B6">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95</v>
      </c>
      <c t="s" s="2" r="B1">
        <v>1</v>
      </c>
    </row>
    <row spans="1:3" r="2">
      <c t="s" s="2" r="B2">
        <v>2</v>
      </c>
      <c t="s" s="2" r="C2">
        <v>56</v>
      </c>
    </row>
    <row spans="1:3" r="3">
      <c t="s" s="4" r="A3">
        <v>190</v>
      </c>
    </row>
    <row spans="1:3" r="4">
      <c t="s" s="4" r="A4">
        <v>196</v>
      </c>
      <c t="n" s="7" r="B4">
        <v>117695</v>
      </c>
      <c t="n" s="7" r="C4">
        <v>54085</v>
      </c>
    </row>
    <row spans="1:3" r="5">
      <c t="s" s="4" r="A5">
        <v>197</v>
      </c>
      <c t="n" s="6" r="B5">
        <v>20000</v>
      </c>
      <c t="n" s="6" r="C5">
        <v>8564</v>
      </c>
    </row>
    <row spans="1:3" r="6">
      <c t="s" s="4" r="A6">
        <v>198</v>
      </c>
      <c t="n" s="7" r="B6">
        <v>23318</v>
      </c>
      <c t="n" s="6" r="C6">
        <v>92137</v>
      </c>
    </row>
    <row spans="1:3" r="7">
      <c t="s" s="4" r="A7">
        <v>193</v>
      </c>
    </row>
    <row spans="1:3" r="8">
      <c t="s" s="4" r="A8">
        <v>196</v>
      </c>
      <c t="s" s="4" r="B8">
        <v>64</v>
      </c>
      <c t="n" s="6" r="C8">
        <v>98000</v>
      </c>
    </row>
    <row spans="1:3" r="9">
      <c t="s" s="4" r="A9">
        <v>197</v>
      </c>
      <c t="n" s="7" r="B9">
        <v>8000</v>
      </c>
      <c t="n" s="7" r="C9">
        <v>1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199</v>
      </c>
      <c t="s" s="2" r="B1">
        <v>1</v>
      </c>
    </row>
    <row spans="1:4" r="2">
      <c t="s" s="2" r="B2">
        <v>2</v>
      </c>
      <c t="s" s="2" r="C2">
        <v>56</v>
      </c>
      <c t="s" s="2" r="D2">
        <v>26</v>
      </c>
    </row>
    <row spans="1:4" r="3">
      <c t="s" s="4" r="A3">
        <v>50</v>
      </c>
      <c t="n" s="7" r="B3">
        <v>0</v>
      </c>
      <c t="s" s="4" r="D3">
        <v>51</v>
      </c>
    </row>
    <row spans="1:4" r="4">
      <c t="s" s="4" r="A4">
        <v>52</v>
      </c>
      <c t="n" s="6" r="B4">
        <v>30000000</v>
      </c>
      <c t="n" s="6" r="D4">
        <v>100</v>
      </c>
    </row>
    <row spans="1:4" r="5">
      <c t="s" s="4" r="A5">
        <v>112</v>
      </c>
      <c t="n" s="6" r="B5">
        <v>620000</v>
      </c>
    </row>
    <row spans="1:4" r="6">
      <c t="s" s="4" r="A6">
        <v>108</v>
      </c>
      <c t="n" s="6" r="B6">
        <v>29372000</v>
      </c>
    </row>
    <row spans="1:4" r="7">
      <c t="s" s="4" r="A7">
        <v>110</v>
      </c>
      <c t="n" s="6" r="B7">
        <v>8000</v>
      </c>
    </row>
    <row spans="1:4" r="8">
      <c t="s" s="4" r="A8">
        <v>87</v>
      </c>
      <c t="n" s="7" r="B8">
        <v>169013</v>
      </c>
      <c t="n" s="7" r="C8">
        <v>264786</v>
      </c>
    </row>
    <row spans="1:4" r="9">
      <c t="s" s="4" r="A9">
        <v>190</v>
      </c>
    </row>
    <row spans="1:4" r="10">
      <c t="s" s="4" r="A10">
        <v>196</v>
      </c>
      <c t="n" s="7" r="B10">
        <v>117695</v>
      </c>
      <c t="n" s="7" r="C10">
        <v>540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6</v>
      </c>
    </row>
    <row spans="1:3" r="2">
      <c t="s" s="3" r="A2">
        <v>49</v>
      </c>
    </row>
    <row spans="1:3" r="3">
      <c t="s" s="4" r="A3">
        <v>50</v>
      </c>
      <c t="n" s="7" r="B3">
        <v>0</v>
      </c>
      <c t="s" s="4" r="C3">
        <v>51</v>
      </c>
    </row>
    <row spans="1:3" r="4">
      <c t="s" s="4" r="A4">
        <v>52</v>
      </c>
      <c t="n" s="6" r="B4">
        <v>30000000</v>
      </c>
      <c t="n" s="6" r="C4">
        <v>100</v>
      </c>
    </row>
    <row spans="1:3" r="5">
      <c t="s" s="4" r="A5">
        <v>53</v>
      </c>
      <c t="n" s="6" r="B5">
        <v>30000000</v>
      </c>
      <c t="n" s="6" r="C5">
        <v>0</v>
      </c>
    </row>
    <row spans="1:3" r="6">
      <c t="s" s="4" r="A6">
        <v>54</v>
      </c>
      <c t="n" s="6" r="B6">
        <v>30000000</v>
      </c>
      <c t="n" s="6" r="C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145010</v>
      </c>
      <c t="n" s="7" r="C4">
        <v>124380</v>
      </c>
    </row>
    <row spans="1:3" r="5">
      <c t="s" s="4" r="A5">
        <v>59</v>
      </c>
      <c t="n" s="6" r="B5">
        <v>204053</v>
      </c>
      <c t="n" s="6" r="C5">
        <v>328396</v>
      </c>
    </row>
    <row spans="1:3" r="6">
      <c t="s" s="4" r="A6">
        <v>60</v>
      </c>
      <c t="n" s="6" r="B6">
        <v>349063</v>
      </c>
      <c t="n" s="6" r="C6">
        <v>452776</v>
      </c>
    </row>
    <row spans="1:3" r="7">
      <c t="s" s="4" r="A7">
        <v>61</v>
      </c>
      <c t="n" s="6" r="B7">
        <v>-349063</v>
      </c>
      <c t="n" s="7" r="C7">
        <v>-452776</v>
      </c>
    </row>
    <row spans="1:3" r="8">
      <c t="s" s="3" r="A8">
        <v>62</v>
      </c>
    </row>
    <row spans="1:3" r="9">
      <c t="s" s="4" r="A9">
        <v>63</v>
      </c>
      <c t="n" s="6" r="B9">
        <v>63952</v>
      </c>
      <c t="s" s="4" r="C9">
        <v>64</v>
      </c>
    </row>
    <row spans="1:3" r="10">
      <c t="s" s="4" r="A10">
        <v>65</v>
      </c>
      <c t="n" s="6" r="B10">
        <v>-3574</v>
      </c>
      <c t="n" s="7" r="C10">
        <v>-4871</v>
      </c>
    </row>
    <row spans="1:3" r="11">
      <c t="s" s="4" r="A11">
        <v>66</v>
      </c>
      <c t="n" s="6" r="B11">
        <v>60378</v>
      </c>
      <c t="n" s="6" r="C11">
        <v>-4871</v>
      </c>
    </row>
    <row spans="1:3" r="12">
      <c t="s" s="4" r="A12">
        <v>67</v>
      </c>
      <c t="n" s="7" r="B12">
        <v>-288685</v>
      </c>
      <c t="n" s="7" r="C12">
        <v>-457648</v>
      </c>
    </row>
    <row spans="1:3" r="13">
      <c t="s" s="4" r="A13">
        <v>68</v>
      </c>
      <c t="n" s="7" r="B13">
        <v>0</v>
      </c>
      <c t="n" s="7" r="C13">
        <v>0</v>
      </c>
    </row>
    <row spans="1:3" r="14">
      <c t="s" s="4" r="A14">
        <v>69</v>
      </c>
      <c t="n" s="6" r="B14">
        <v>15164835</v>
      </c>
      <c t="n" s="6" r="C1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0</v>
      </c>
      <c t="s" s="2" r="B1">
        <v>1</v>
      </c>
    </row>
    <row spans="1:3" r="2">
      <c t="s" s="2" r="B2">
        <v>2</v>
      </c>
      <c t="s" s="2" r="C2">
        <v>56</v>
      </c>
    </row>
    <row spans="1:3" r="3">
      <c t="s" s="3" r="A3">
        <v>71</v>
      </c>
    </row>
    <row spans="1:3" r="4">
      <c t="s" s="4" r="A4">
        <v>72</v>
      </c>
      <c t="n" s="7" r="B4">
        <v>-288685</v>
      </c>
      <c t="n" s="7" r="C4">
        <v>-457648</v>
      </c>
    </row>
    <row spans="1:3" r="5">
      <c t="s" s="3" r="A5">
        <v>73</v>
      </c>
    </row>
    <row spans="1:3" r="6">
      <c t="s" s="4" r="A6">
        <v>74</v>
      </c>
      <c t="n" s="6" r="B6">
        <v>8427</v>
      </c>
      <c t="n" s="7" r="C6">
        <v>8280</v>
      </c>
    </row>
    <row spans="1:3" r="7">
      <c t="s" s="4" r="A7">
        <v>75</v>
      </c>
      <c t="n" s="6" r="B7">
        <v>8000</v>
      </c>
    </row>
    <row spans="1:3" r="8">
      <c t="s" s="4" r="A8">
        <v>76</v>
      </c>
      <c t="n" s="6" r="B8">
        <v>-63952</v>
      </c>
      <c t="s" s="4" r="C8">
        <v>64</v>
      </c>
    </row>
    <row spans="1:3" r="9">
      <c t="s" s="3" r="A9">
        <v>77</v>
      </c>
    </row>
    <row spans="1:3" r="10">
      <c t="s" s="4" r="A10">
        <v>33</v>
      </c>
      <c t="n" s="6" r="B10">
        <v>489</v>
      </c>
      <c t="n" s="7" r="C10">
        <v>458</v>
      </c>
    </row>
    <row spans="1:3" r="11">
      <c t="s" s="4" r="A11">
        <v>34</v>
      </c>
      <c t="n" s="6" r="B11">
        <v>63021</v>
      </c>
      <c t="s" s="4" r="C11">
        <v>64</v>
      </c>
    </row>
    <row spans="1:3" r="12">
      <c t="s" s="4" r="A12">
        <v>78</v>
      </c>
      <c t="n" s="6" r="B12">
        <v>-272699</v>
      </c>
      <c t="n" s="7" r="C12">
        <v>-448909</v>
      </c>
    </row>
    <row spans="1:3" r="13">
      <c t="s" s="3" r="A13">
        <v>79</v>
      </c>
    </row>
    <row spans="1:3" r="14">
      <c t="s" s="4" r="A14">
        <v>80</v>
      </c>
      <c t="n" s="6" r="B14">
        <v>0</v>
      </c>
      <c t="n" s="6" r="C14">
        <v>0</v>
      </c>
    </row>
    <row spans="1:3" r="15">
      <c t="s" s="4" r="A15">
        <v>81</v>
      </c>
      <c t="n" s="7" r="B15">
        <v>297890</v>
      </c>
      <c t="n" s="6" r="C15">
        <v>0</v>
      </c>
    </row>
    <row spans="1:3" r="16">
      <c t="s" s="4" r="A16">
        <v>82</v>
      </c>
      <c t="s" s="4" r="B16">
        <v>64</v>
      </c>
      <c t="n" s="6" r="C16">
        <v>-56747</v>
      </c>
    </row>
    <row spans="1:3" r="17">
      <c t="s" s="4" r="A17">
        <v>83</v>
      </c>
      <c t="n" s="7" r="B17">
        <v>297890</v>
      </c>
      <c t="n" s="6" r="C17">
        <v>-56747</v>
      </c>
    </row>
    <row spans="1:3" r="18">
      <c t="s" s="3" r="A18">
        <v>84</v>
      </c>
    </row>
    <row spans="1:3" r="19">
      <c t="s" s="4" r="A19">
        <v>85</v>
      </c>
      <c t="n" s="6" r="B19">
        <v>-116141</v>
      </c>
      <c t="n" s="6" r="C19">
        <v>-25410</v>
      </c>
    </row>
    <row spans="1:3" r="20">
      <c t="s" s="4" r="A20">
        <v>86</v>
      </c>
      <c t="n" s="6" r="B20">
        <v>20000</v>
      </c>
      <c t="n" s="6" r="C20">
        <v>309950</v>
      </c>
    </row>
    <row spans="1:3" r="21">
      <c t="s" s="4" r="A21">
        <v>87</v>
      </c>
      <c t="n" s="6" r="B21">
        <v>169013</v>
      </c>
      <c t="n" s="6" r="C21">
        <v>264786</v>
      </c>
    </row>
    <row spans="1:3" r="22">
      <c t="s" s="4" r="A22">
        <v>88</v>
      </c>
      <c t="n" s="6" r="B22">
        <v>72872</v>
      </c>
      <c t="n" s="6" r="C22">
        <v>549326</v>
      </c>
    </row>
    <row spans="1:3" r="23">
      <c t="s" s="4" r="A23">
        <v>89</v>
      </c>
      <c t="n" s="6" r="B23">
        <v>98063</v>
      </c>
      <c t="n" s="6" r="C23">
        <v>43670</v>
      </c>
    </row>
    <row spans="1:3" r="24">
      <c t="s" s="4" r="A24">
        <v>90</v>
      </c>
      <c t="n" s="6" r="B24">
        <v>18218</v>
      </c>
      <c t="n" s="6" r="C24">
        <v>56245</v>
      </c>
    </row>
    <row spans="1:3" r="25">
      <c t="s" s="4" r="A25">
        <v>91</v>
      </c>
      <c t="n" s="7" r="B25">
        <v>116281</v>
      </c>
      <c t="n" s="7" r="C25">
        <v>99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0"/>
    <col customWidth="1" max="5" min="5" width="20"/>
    <col customWidth="1" max="6" min="6" width="11"/>
  </cols>
  <sheetData>
    <row spans="1:6" r="1">
      <c t="s" s="1" r="A1">
        <v>92</v>
      </c>
      <c t="s" s="2" r="B1">
        <v>93</v>
      </c>
      <c t="s" s="2" r="C1">
        <v>94</v>
      </c>
      <c t="s" s="2" r="D1">
        <v>95</v>
      </c>
      <c t="s" s="2" r="E1">
        <v>96</v>
      </c>
      <c t="s" s="2" r="F1">
        <v>97</v>
      </c>
    </row>
    <row spans="1:6" r="2">
      <c t="s" s="4" r="A2">
        <v>98</v>
      </c>
      <c t="s" s="4" r="B2">
        <v>64</v>
      </c>
    </row>
    <row spans="1:6" r="3">
      <c t="s" s="4" r="A3">
        <v>99</v>
      </c>
      <c t="s" s="4" r="B3">
        <v>64</v>
      </c>
      <c t="n" s="7" r="C3">
        <v>19671</v>
      </c>
      <c t="s" s="4" r="D3">
        <v>64</v>
      </c>
      <c t="n" s="7" r="E3">
        <v>-12154</v>
      </c>
      <c t="n" s="7" r="F3">
        <v>7517</v>
      </c>
    </row>
    <row spans="1:6" r="4">
      <c t="s" s="4" r="A4">
        <v>100</v>
      </c>
      <c t="n" s="7" r="C4">
        <v>236647</v>
      </c>
      <c t="s" s="4" r="D4">
        <v>64</v>
      </c>
      <c t="s" s="4" r="E4">
        <v>64</v>
      </c>
      <c t="n" s="6" r="F4">
        <v>236647</v>
      </c>
    </row>
    <row spans="1:6" r="5">
      <c t="s" s="4" r="A5">
        <v>101</v>
      </c>
      <c t="s" s="4" r="C5">
        <v>64</v>
      </c>
      <c t="n" s="7" r="D5">
        <v>260000</v>
      </c>
      <c t="s" s="4" r="E5">
        <v>64</v>
      </c>
      <c t="n" s="6" r="F5">
        <v>260000</v>
      </c>
    </row>
    <row spans="1:6" r="6">
      <c t="s" s="4" r="A6">
        <v>102</v>
      </c>
      <c t="s" s="4" r="C6">
        <v>64</v>
      </c>
      <c t="s" s="4" r="D6">
        <v>64</v>
      </c>
      <c t="n" s="7" r="E6">
        <v>-226201</v>
      </c>
      <c t="n" s="6" r="F6">
        <v>-226201</v>
      </c>
    </row>
    <row spans="1:6" r="7">
      <c t="s" s="4" r="A7">
        <v>103</v>
      </c>
      <c t="n" s="6" r="B7">
        <v>0</v>
      </c>
    </row>
    <row spans="1:6" r="8">
      <c t="s" s="4" r="A8">
        <v>104</v>
      </c>
      <c t="n" s="7" r="B8">
        <v>0</v>
      </c>
      <c t="n" s="7" r="C8">
        <v>256318</v>
      </c>
      <c t="n" s="7" r="D8">
        <v>260000</v>
      </c>
      <c t="n" s="6" r="E8">
        <v>-238355</v>
      </c>
      <c t="n" s="6" r="F8">
        <v>277963</v>
      </c>
    </row>
    <row spans="1:6" r="9">
      <c t="s" s="4" r="A9">
        <v>100</v>
      </c>
      <c t="n" s="7" r="C9">
        <v>308784</v>
      </c>
      <c t="s" s="4" r="D9">
        <v>64</v>
      </c>
      <c t="n" s="6" r="E9">
        <v>308784</v>
      </c>
    </row>
    <row spans="1:6" r="10">
      <c t="s" s="4" r="A10">
        <v>105</v>
      </c>
      <c t="n" s="6" r="B10">
        <v>339950</v>
      </c>
    </row>
    <row spans="1:6" r="11">
      <c t="s" s="4" r="A11">
        <v>101</v>
      </c>
      <c t="n" s="7" r="B11">
        <v>339950</v>
      </c>
    </row>
    <row spans="1:6" r="12">
      <c t="s" s="4" r="A12">
        <v>102</v>
      </c>
      <c t="s" s="4" r="C12">
        <v>64</v>
      </c>
      <c t="s" s="4" r="D12">
        <v>64</v>
      </c>
      <c t="n" s="6" r="E12">
        <v>-599210</v>
      </c>
      <c t="n" s="6" r="F12">
        <v>-599210</v>
      </c>
    </row>
    <row spans="1:6" r="13">
      <c t="s" s="4" r="A13">
        <v>106</v>
      </c>
      <c t="n" s="6" r="B13">
        <v>0</v>
      </c>
    </row>
    <row spans="1:6" r="14">
      <c t="s" s="4" r="A14">
        <v>107</v>
      </c>
      <c t="n" s="7" r="B14">
        <v>0</v>
      </c>
      <c t="n" s="7" r="C14">
        <v>565102</v>
      </c>
      <c t="n" s="7" r="D14">
        <v>599950</v>
      </c>
      <c t="n" s="7" r="E14">
        <v>-837565</v>
      </c>
      <c t="n" s="6" r="F14">
        <v>327487</v>
      </c>
    </row>
    <row spans="1:6" r="15">
      <c t="s" s="4" r="A15">
        <v>100</v>
      </c>
      <c t="n" s="7" r="C15">
        <v>169013</v>
      </c>
      <c t="s" s="4" r="D15">
        <v>64</v>
      </c>
      <c t="s" s="4" r="E15">
        <v>64</v>
      </c>
      <c t="n" s="6" r="F15">
        <v>169013</v>
      </c>
    </row>
    <row spans="1:6" r="16">
      <c t="s" s="4" r="A16">
        <v>101</v>
      </c>
      <c t="s" s="4" r="C16">
        <v>64</v>
      </c>
      <c t="n" s="7" r="D16">
        <v>27500</v>
      </c>
      <c t="s" s="4" r="E16">
        <v>64</v>
      </c>
      <c t="n" s="7" r="F16">
        <v>27500</v>
      </c>
    </row>
    <row spans="1:6" r="17">
      <c t="s" s="4" r="A17">
        <v>108</v>
      </c>
      <c t="n" s="6" r="B17">
        <v>29372000</v>
      </c>
      <c t="n" s="6" r="F17">
        <v>29372000</v>
      </c>
    </row>
    <row spans="1:6" r="18">
      <c t="s" s="4" r="A18">
        <v>109</v>
      </c>
      <c t="s" s="4" r="B18">
        <v>64</v>
      </c>
      <c t="s" s="4" r="C18">
        <v>64</v>
      </c>
      <c t="s" s="4" r="D18">
        <v>64</v>
      </c>
      <c t="s" s="4" r="E18">
        <v>64</v>
      </c>
      <c t="s" s="4" r="F18">
        <v>64</v>
      </c>
    </row>
    <row spans="1:6" r="19">
      <c t="s" s="4" r="A19">
        <v>110</v>
      </c>
      <c t="n" s="6" r="B19">
        <v>8000</v>
      </c>
      <c t="n" s="6" r="F19">
        <v>8000</v>
      </c>
    </row>
    <row spans="1:6" r="20">
      <c t="s" s="4" r="A20">
        <v>111</v>
      </c>
      <c t="n" s="7" r="B20">
        <v>8000</v>
      </c>
      <c t="s" s="4" r="C20">
        <v>64</v>
      </c>
      <c t="n" s="7" r="D20">
        <v>-7500</v>
      </c>
      <c t="s" s="4" r="E20">
        <v>64</v>
      </c>
      <c t="n" s="7" r="F20">
        <v>500</v>
      </c>
    </row>
    <row spans="1:6" r="21">
      <c t="s" s="4" r="A21">
        <v>112</v>
      </c>
      <c t="n" s="6" r="B21">
        <v>620000</v>
      </c>
      <c t="n" s="6" r="F21">
        <v>620000</v>
      </c>
    </row>
    <row spans="1:6" r="22">
      <c t="s" s="4" r="A22">
        <v>113</v>
      </c>
      <c t="n" s="7" r="B22">
        <v>619950</v>
      </c>
      <c t="s" s="4" r="C22">
        <v>64</v>
      </c>
      <c t="n" s="7" r="D22">
        <v>-619950</v>
      </c>
      <c t="s" s="4" r="E22">
        <v>64</v>
      </c>
      <c t="s" s="4" r="F22">
        <v>64</v>
      </c>
    </row>
    <row spans="1:6" r="23">
      <c t="s" s="4" r="A23">
        <v>102</v>
      </c>
      <c t="s" s="4" r="C23">
        <v>64</v>
      </c>
      <c t="s" s="4" r="D23">
        <v>64</v>
      </c>
      <c t="n" s="7" r="E23">
        <v>-288685</v>
      </c>
      <c t="n" s="7" r="F23">
        <v>-288685</v>
      </c>
    </row>
    <row spans="1:6" r="24">
      <c t="s" s="4" r="A24">
        <v>114</v>
      </c>
      <c t="n" s="6" r="B24">
        <v>30000000</v>
      </c>
    </row>
    <row spans="1:6" r="25">
      <c t="s" s="4" r="A25">
        <v>115</v>
      </c>
      <c t="n" s="7" r="B25">
        <v>627950</v>
      </c>
      <c t="n" s="7" r="C25">
        <v>734115</v>
      </c>
      <c t="s" s="4" r="D25">
        <v>64</v>
      </c>
      <c t="n" s="7" r="E25">
        <v>-1126250</v>
      </c>
      <c t="n" s="7" r="F25">
        <v>2358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Parenthetical)</vt:lpstr>
      <vt:lpstr>Statements of Operations (Unaud</vt:lpstr>
      <vt:lpstr>Statements of Cash Flows (Unaud</vt:lpstr>
      <vt:lpstr>Shareholders Equity (Unaudited)</vt:lpstr>
      <vt:lpstr>1. BASIS OF PRESENTATION AND NA</vt:lpstr>
      <vt:lpstr>2. SUMMARY OF SIGNIFICANT ACCOU</vt:lpstr>
      <vt:lpstr>3. GOING CONCERN</vt:lpstr>
      <vt:lpstr>4. PROPERTY AND EQUIPMENT</vt:lpstr>
      <vt:lpstr>5. NOTE PAYABLE</vt:lpstr>
      <vt:lpstr>6. STOCKHOLDER'S EQUITY</vt:lpstr>
      <vt:lpstr>7. SUBSEQUENT EVENTS</vt:lpstr>
      <vt:lpstr>2. SUMMARY OF SIGNIFICANT ACC14</vt:lpstr>
      <vt:lpstr>2. SUMMARY OF SIGNIFICANT ACC15</vt:lpstr>
      <vt:lpstr>4. PROPERTY AND EQUIPMENT (Tabl</vt:lpstr>
      <vt:lpstr>6. STOCKHOLDER'S EQUITY (Tables</vt:lpstr>
      <vt:lpstr>1. BASIS OF PRESENTATION AND 18</vt:lpstr>
      <vt:lpstr>2. SUMMARY OF SIGNIFICANT ACC19</vt:lpstr>
      <vt:lpstr>2. SUMMARY OF SIGNIFICANT ACC20</vt:lpstr>
      <vt:lpstr>3. GOING CONCERN (Details Narra</vt:lpstr>
      <vt:lpstr>4. PROPERTY AND EQUIPMENT - Pro</vt:lpstr>
      <vt:lpstr>4. PROPERTY AND EQUIPMENT (Deta</vt:lpstr>
      <vt:lpstr>5. NOTE PAYABLE (Details Narrat</vt:lpstr>
      <vt:lpstr>6. STOCKHOLDER'S EQUITY - Relat</vt:lpstr>
      <vt:lpstr>6. STOCKHOLDER'S EQUITY - Addit</vt:lpstr>
      <vt:lpstr>6.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5:58:43Z</dcterms:created>
  <dcterms:modified xmlns:dcterms="http://purl.org/dc/terms/" xmlns:xsi="http://www.w3.org/2001/XMLSchema-instance" xsi:type="dcterms:W3CDTF">2016-02-02T15:58:43Z</dcterms:modified>
  <dc:title xmlns:dc="http://purl.org/dc/elements/1.1/">Untitled</dc:title>
  <dc:description xmlns:dc="http://purl.org/dc/elements/1.1/"/>
  <dc:subject xmlns:dc="http://purl.org/dc/elements/1.1/"/>
  <cp:keywords/>
  <cp:category/>
</cp:coreProperties>
</file>